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har" sheetId="5" r:id="rId5"/>
    <s:sheet name="Consolidated Statements of Cash" sheetId="6" r:id="rId6"/>
    <s:sheet name="Note 1 - Description of Busines" sheetId="7" r:id="rId7"/>
    <s:sheet name="Note 2 - Summary of Significant" sheetId="8" r:id="rId8"/>
    <s:sheet name="Note 3 - Going Concern" sheetId="9" r:id="rId9"/>
    <s:sheet name="Note 4 - Related Party Transact" sheetId="10" r:id="rId10"/>
    <s:sheet name="Note 5 - Non-controlling Intere" sheetId="11" r:id="rId11"/>
    <s:sheet name="Note 6 - Disposal of Joint Vent" sheetId="12" r:id="rId12"/>
    <s:sheet name="Note 7 - Disposal of Subsidiari" sheetId="13" r:id="rId13"/>
    <s:sheet name="Note 8 - Income Taxes" sheetId="14" r:id="rId14"/>
    <s:sheet name="Note 2 - Summary of Significa15" sheetId="15" r:id="rId15"/>
    <s:sheet name="Note 2 - Summary of Significa16" sheetId="16" r:id="rId16"/>
    <s:sheet name="Note 4 - Related Party Transa17" sheetId="17" r:id="rId17"/>
    <s:sheet name="Note 8 - Income Taxes_ Schedule" sheetId="18" r:id="rId18"/>
    <s:sheet name="Note 1 - Description of Busin19" sheetId="19" r:id="rId19"/>
    <s:sheet name="Note 2 - Summary of Significa20" sheetId="20" r:id="rId20"/>
    <s:sheet name="Note 3 - Going Concern (Details" sheetId="21" r:id="rId21"/>
    <s:sheet name="Note 4 - Related Party Transa22" sheetId="22" r:id="rId22"/>
    <s:sheet name="Note 4 - Related Party Transa23" sheetId="23" r:id="rId23"/>
    <s:sheet name="Note 5 - Non-controlling Inte24" sheetId="24" r:id="rId24"/>
    <s:sheet name="Note 6 - Disposal of Joint Ve25" sheetId="25" r:id="rId25"/>
    <s:sheet name="Note 7 - Disposal of Subsidia26" sheetId="26" r:id="rId26"/>
    <s:sheet name="Note 8 - Income Taxes_ Schedu27" sheetId="27" r:id="rId27"/>
  </s:sheets>
  <s:definedNames/>
  <s:calcPr calcId="124519" calcMode="auto" fullCalcOnLoad="1"/>
</s:workbook>
</file>

<file path=xl/sharedStrings.xml><?xml version="1.0" encoding="utf-8"?>
<sst xmlns="http://schemas.openxmlformats.org/spreadsheetml/2006/main" uniqueCount="257">
  <si>
    <t>Document and Entity Information - USD ($)</t>
  </si>
  <si>
    <t>12 Months Ended</t>
  </si>
  <si>
    <t>Dec. 31, 2015</t>
  </si>
  <si>
    <t>Mar. 30, 2016</t>
  </si>
  <si>
    <t>Jun. 30, 2015</t>
  </si>
  <si>
    <t>Document and Entity Information</t>
  </si>
  <si>
    <t>Entity Registrant Name</t>
  </si>
  <si>
    <t>Living 3D Holdings, Inc.</t>
  </si>
  <si>
    <t>Document Type</t>
  </si>
  <si>
    <t>10-K</t>
  </si>
  <si>
    <t>Document Period End Date</t>
  </si>
  <si>
    <t>Dec. 31,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Date of Incorporation</t>
  </si>
  <si>
    <t>Jun. 23,
		2008</t>
  </si>
  <si>
    <t>Trading Symbol</t>
  </si>
  <si>
    <t>ltdh</t>
  </si>
  <si>
    <t>Consolidated Balance Sheets - USD ($)</t>
  </si>
  <si>
    <t>Dec. 31, 2014</t>
  </si>
  <si>
    <t>Current Assets</t>
  </si>
  <si>
    <t>Cash and cash equivalents</t>
  </si>
  <si>
    <t>Due from related party</t>
  </si>
  <si>
    <t>Other current assets</t>
  </si>
  <si>
    <t>Total Current Assets</t>
  </si>
  <si>
    <t>TOTAL ASSETS</t>
  </si>
  <si>
    <t>Current Liabilities</t>
  </si>
  <si>
    <t>Accounts payable</t>
  </si>
  <si>
    <t>Accrued liabilities and other payables</t>
  </si>
  <si>
    <t>Due to related parties</t>
  </si>
  <si>
    <t>Total Current Liabilities</t>
  </si>
  <si>
    <t>Loan from related party</t>
  </si>
  <si>
    <t>TOTAL LIABILITIES</t>
  </si>
  <si>
    <t>SHAREHOLDERS' DEFICIT</t>
  </si>
  <si>
    <t>Preferred Stock, $.001 par value, 10,000,000 shares authorized, no shares issued and outstanding</t>
  </si>
  <si>
    <t xml:space="preserve"> </t>
  </si>
  <si>
    <t>Common stock, $.001 par value, 90,000,000 shares authorized, 69,703,480 shares issued and outstanding at December 31, 2015 and 2014</t>
  </si>
  <si>
    <t>Additional paid-in capital</t>
  </si>
  <si>
    <t>Accumulated deficit</t>
  </si>
  <si>
    <t>TOTAL SHAREHOLDERS' DEFICIT</t>
  </si>
  <si>
    <t>TOTAL LIABILITIES AND SHAREHOLDERS' DEFICIT</t>
  </si>
  <si>
    <t>Consolidated Balance Sheets (Parenthetical) - $ / shares</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solidated Statements of Operations and Comprehensive Income (Loss) - USD ($)</t>
  </si>
  <si>
    <t>Income Statement</t>
  </si>
  <si>
    <t>Revenue</t>
  </si>
  <si>
    <t>Cost of Revenue</t>
  </si>
  <si>
    <t>Gross Profit</t>
  </si>
  <si>
    <t>General and administrative expenses</t>
  </si>
  <si>
    <t>Gain on disposal of subsidiaries</t>
  </si>
  <si>
    <t>Gain on disposal of joint venture</t>
  </si>
  <si>
    <t>Income (Loss) from Operations</t>
  </si>
  <si>
    <t>Other Income (Expenses)</t>
  </si>
  <si>
    <t>Interest expenses</t>
  </si>
  <si>
    <t>Other expenses</t>
  </si>
  <si>
    <t>Total Other Expenses</t>
  </si>
  <si>
    <t>Net Income (Loss)</t>
  </si>
  <si>
    <t>Less: Net loss attributable to non-controlling interest</t>
  </si>
  <si>
    <t>Net Income (Loss) Attributable to Living 3D Holdings, Inc.</t>
  </si>
  <si>
    <t>Comprehensive (Income) Loss</t>
  </si>
  <si>
    <t>Foreign currency translation adjustment</t>
  </si>
  <si>
    <t>Total Comprehensive Income (Loss)</t>
  </si>
  <si>
    <t>Comprehensive loss attributable to non-controlling interest</t>
  </si>
  <si>
    <t>Comprehensive income (loss) attributable to Living 3D Holdings, Inc.</t>
  </si>
  <si>
    <t>Basic and Diluted Income (Loss) per Common Share</t>
  </si>
  <si>
    <t>Weighted Average Common Shares; Basic and Diluted</t>
  </si>
  <si>
    <t>Consolidated Statements of Shareholders' Equity (Deficit) - USD ($)</t>
  </si>
  <si>
    <t>Common stock</t>
  </si>
  <si>
    <t>Accumulated other comprehensive income</t>
  </si>
  <si>
    <t>Total Living 3D Holdings, Inc. shareholders' equity (deficit)</t>
  </si>
  <si>
    <t>Non-controlling interests</t>
  </si>
  <si>
    <t>Total</t>
  </si>
  <si>
    <t>Stockholders' Equity, beginning of period, Value at Dec. 31, 2013</t>
  </si>
  <si>
    <t>Stockholders' Equity, beginning of period, Shares at Dec. 31, 2013</t>
  </si>
  <si>
    <t>Disposal of joint venture</t>
  </si>
  <si>
    <t>Stockholders' Equity, end of period, Value at Dec. 31, 2014</t>
  </si>
  <si>
    <t>Stockholders' Equity, end of period, Shares at Dec. 31, 2014</t>
  </si>
  <si>
    <t>Stockholders' Equity, end of period, Value at Dec. 31, 2015</t>
  </si>
  <si>
    <t>Stockholders' Equity, end of period, Shares at Dec. 31, 2015</t>
  </si>
  <si>
    <t>Consolidated Statements of Cash Flows - USD ($)</t>
  </si>
  <si>
    <t>CASH FLOWS FROM OPERATING ACTIVITIES</t>
  </si>
  <si>
    <t>Adjustments to reconcile net loss to net cash used in operating activities:</t>
  </si>
  <si>
    <t>Depreciation expenses</t>
  </si>
  <si>
    <t>Changes in operating assets and liabilities</t>
  </si>
  <si>
    <t>CASH USED IN OPERATING ACTIVITIES</t>
  </si>
  <si>
    <t>CASH FLOW FROM INVESTING ACTIVITIES</t>
  </si>
  <si>
    <t>Cash paid for the purchase of property and equipment</t>
  </si>
  <si>
    <t>Net cash paid on disposal of subsidiaries</t>
  </si>
  <si>
    <t>Cash paid on disposal of joint venture</t>
  </si>
  <si>
    <t>CASH USED IN INVESTING ACTIVITIES</t>
  </si>
  <si>
    <t>CASH FLOWS FROM FINANCING ACTIVITIES</t>
  </si>
  <si>
    <t>Proceeds from related parties</t>
  </si>
  <si>
    <t>CASH PROVIDED BY FINANCING ACTIVITIES</t>
  </si>
  <si>
    <t>Effect of exchange rate changes on cash and cash equivalents</t>
  </si>
  <si>
    <t>NET DECREASE IN CASH AND CASH EQUIVALENTS</t>
  </si>
  <si>
    <t>CASH AND CASH EQUIVALENTS AT BEGINNING OF YEAR</t>
  </si>
  <si>
    <t>CASH AND CASH EQUIVALENTS AT END OF YEAR</t>
  </si>
  <si>
    <t>Supplementary Disclosures for Cash Flow Information:</t>
  </si>
  <si>
    <t>Income taxes paid</t>
  </si>
  <si>
    <t>Interest paid</t>
  </si>
  <si>
    <t>Non-cash Investing and Financing Activities:</t>
  </si>
  <si>
    <t>Forgiveness of loan and accrued interests from related party in connection with disposal of joint venture</t>
  </si>
  <si>
    <t>Note 1 - Description of Business and Organization</t>
  </si>
  <si>
    <t>Notes</t>
  </si>
  <si>
    <t>NOTE 1 - DESCRIPTION OF BUSINESS AND ORGANIZATION Living 3D Holdings Ltd ("L3D") was incorporated in the British Virgin Islands (the "BVI") on June 23, 2008. L3D is a globally integrated enterprise that targets the intersection of 3D technology and effective business. The Company specializes in the design, development, production, sale and marketing of "auto stereoscopic 3D" technology, or Auto 3D products, services and solutions. The products we market are based on "auto stereoscopic 3D" technology, or Auto 3D, which means that viewers are not required to wear 3D glasses in order to experience the 3D effects of the screen, and instant switching between two dimensional, or 2D, and 3D viewing is enabled. We believe that this gives us a competitive advantage over other suppliers of 3D products requiring the use of a visor or glasses in order to experience a 3D effect. The Company also provides technical and support services of 3D in software development, contents production and hardware configuration to a wide range of industries, including entertainment, education, consumer electronics, medical diagnosis, scientific research and, in particular, media and advertising. The Company aims at customizing product requirements and specifications in order to enhance the power of product displays in business advertising and special operational environments. On December 8, 2011, L3D entered into a share exchange agreement (the "Share Exchange") with Living 3D Holdings, Inc. (formerly AirWare International Corp. and formerly Concrete Casting Incorporated), a company incorporated in the State of Nevada on October 29, 1987. Under the Share Exchange, Living 3D Holdings, Inc. ("Living 3D" or the "Company") issued an aggregate of 62,590,880 shares of its common stock to the shareholders of the Company in exchange for all of the issued and outstanding securities of L3D. The Share Exchange closed on December 8, 2011. As a result of the Share Exchange, L3D became the Company's wholly-owned subsidiary. The transaction has been treated as a recapitalization of L3D and its subsidiaries, with Living 3D (the legal acquirer of L3D and its subsidiaries) considered the accounting acquiree, and L3D whose management took control of Living 3D (the legal acquiree of L3D) considered the accounting acquirer. The Company did not recognize goodwill or any intangible assets in connection with the transaction. All costs related to the transaction are being charged to operations as incurred. The 62,590,880 shares of common stock issued to the shareholders in conjunction with the Share Exchange have been presented as outstanding for all periods. The historical consolidated financial statements include the operations of the accounting acquirer for all periods presented. In June 2013, the Company with its strategic partners entered into a memorandum of understanding and formed a joint venture, 3D Science &amp; Cultural Products International Exchange Center, in Tianjin, China that will enable the vendors from different countries around the world to showcase 3D technology and promote the sale and marketing of international 3D products. Effective April 1, 2014, the Company disposed of its entire equity interests in 3D Science &amp; Cultural Products International Exchange Center. At September 30, 2015, L3D has the following wholly owned subsidiaries: Living 3D (Hong Kong) Limited, 3D Capital Holdings Inc, Columbia College Hollywood International Limited and Living 3D Technology Group Limited. L3D and its subsidiaries are collectively referred to as L3D. On November 30, 2015, Jimmy Kent-Lam Wong, the Company's principal shareholder, entered into a stock purchase agreement to sell 54.35% of the Company's outstanding shares, or 37,883,841 shares, of common stock, to Man Wah Stephen Yip. Simultaneously, Living 3D Holdings, Inc. entered into a shares sale and purchase agreement with Jimmy Kent-Lam Wong, pursuant to which, the Company agreed to sell its entire ownership interest in L3D to Jimmy Kent-Lam Wong for a total consideration of $100 effective October 1, 2015. For the sake of clarity, this report follows the English naming convention of first name followed by last name, regardless of whether an individual's name is Chinese or English. For example, the name of our President will be presented as "Man Wah Stephen Yip," even though, in Chinese, his name would be presented as "Yip Man Wah Stephen."</t>
  </si>
  <si>
    <t>Note 2 - Summary of Significant Accounting Policies</t>
  </si>
  <si>
    <t>NOTE 2  SUMMARY OF SIGNIFICANT ACCOUNTING POLICIES A. BASIS OF PREPARATION The consolidated financial statements are prepared in accordance with generally accepted accounting principles used in the United States of America. B. PRINCIPLES OF CONSOLIDATION Prior to the disposal of L3D, the consolidated financial statements include the accounts of L3D, all of its wholly owned subsidiaries and 3D Science &amp; Cultural Products International Exchange Center, a joint venture formed in June 18, 2013. Although L3D only owned 45% equity interest in the joint venture, its two directors had actual control of the joint venture. Accordingly, the results of 3D Science &amp; Cultural Products International Exchange Center were included in the consolidated statements of the Company prior to June 26, 2014 (see Note 6). The Company disposed of its entire equity interests in 3D Science &amp; Cultural Products International Exchange Center in June 2014. All material inter-company accounts and transactions have been eliminated in consolidation. Effective October 1, 2015, the Company disposed of its entire interest in L3D. C.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ncluding allowance for doubtful accounts, inventory provision, useful lives of property, plant and equipment, provision for income taxes and stock-based compensation. Actual results when ultimately realized could differ from those estimates. D. CASH AND CASH EQUIVALENTS The Company considers cash and cash equivalents to include cash on hand and demand deposits with banks with an original maturity of three months or less. E. FAIR VALUE OF FINANCIAL INSTRUMENTS The carrying value of financial instruments including cash, other current assets, accounts payable, accrued liabilities and other payables, approximates their fair value due to the relatively short-term nature of these instruments. F. REVENUE RECOGNITION The Company recognizes revenue when the significant risks and rewards of ownership have been transferred to the customer, including factors such as when persuasive evidence of an arrangement exists, delivery or service has performed, the sales price is fixed and determinable, and collectability is probable. The Company recognizes sales when the merchandise is shipped, title has passed to the customers or service is provided, and collectability is reasonably assured. G. FOREIGN CURRENCY TRANSLATION The Company and all of its wholly owned subsidiaries maintain their books and accounting records in Hong Kong Dollars with the Hong Kong Dollars being the functional currency. 3D Science &amp; Cultural Products International Exchange Center, the joint venture maintains its books and accounting records in Renminbi, which is also its functional currenc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The financial statements of Living 3D Holdings, Inc., are prepared in the Company's reporting currency, United States Dollars ("USD"). For financial reporting purposes, the financial statements of Living 3D Holdings, Limited and its subsidiaries which are prepared in Hong Kong Dollar ("HKD") are translated into United States Dollars. 3D Science &amp; Cultural Products International Exchange Center, the joint venture, maintains its books and accounting records in Renminbi. The results of the joint venture were translated into United States Dollars and were included in the consolidated statements of the Company prior to June 26, 2014. Balance sheet accounts are translated using the closing exchange rate in effect at the balance sheet date and income and expense accounts are translated using the average exchange rate prevailing during the reporting period. Adjustments resulting from the translation, if any, are included in accumulated other comprehensive income (loss) in the owners' equity. The exchange rates used for the foreign currency translation were as follows (USD$1 = HKD): Period Covered Balance Sheet Date Rates Average Rates Year ended December 31, 2015 7.8 7.8 Year ended December 31, 2014 7.8 7.8 The exchange rates used for the foreign currency translation were as follows (USD$1 = RMB): Period Covered Balance Sheet Date Rates Average Rates Year ended December 31, 2014 6.2061 6.1610 We follow FASB ASC 830-30, "Foreign Currency Translation", for both the translation and re-measurement of balance sheet and income statement items into U.S. dollars. Resulting translation adjustments are reported as a separate component of accumulated comprehensive income (loss) in stockholders' equity. H. INCOME TAXES Income tax expense is based on reported income before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A valuation allowance is provided for the amount of deferred tax assets that, based on available evidence, are not expected to be realized. I.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J. IMPAIRMENT OF LONG-LIVED ASSETS The Company reviews its long 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 K. RECENTLY ADOPTED ACCOUNTING PRONOUNCEMENTS In April 2015, the FASB issued ASU 2014-08, "Presentation of Financial Statements (Topic 205) and Property, Plant, and Equipment (Topic 360): Reporting Discontinued Operations and Disclosures of Disposals of Components of an Entity". The amendments in ASU 2014-08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The amendments in ASU 2014-08 are effective in the first quarter of 2015 for public organizations with calendar year ends. The Company evaluated the impact of the adoption on its consolidated financial statements, and determined that its disposal of subsidiaries in 2015 did not constitute a discontinued operation, as the Company continues to engage in the design, development, production, sale and marketing of "auto stereoscopic 3D" technology and products. The Company also provides technical and support services of 3D in software development and contents production to a wide range of industries.</t>
  </si>
  <si>
    <t>Note 3 - Going Concern</t>
  </si>
  <si>
    <t>NOTE 3  GOING CONCERN The Company first generated revenue in 2010 and is still in the early stages of establishing a market for the products it sells. The Company has a working capital deficit of $72,104 as of December 31, 2015 and has generated negative cash flows from operations for the year ended December 31, 2015. The Company is primarily funded by its Chief Executive Officer ("CEO") and principal shareholder. The Company will have to raise additional capital, including through the sale of equity securities, to support its operation and expansion. These conditions and uncertainties raise substantial doubt as to the Company's ability to continue as a going concern. The financial statements do not include any adjustments that might be necessary if the Company is unable to continue as a going concern.</t>
  </si>
  <si>
    <t>Note 4 - Related Party Transactions</t>
  </si>
  <si>
    <t>NOTE 4  RELATED PARTY TRANSACTIONS The related parties consist of the following: Man Wah Stephen Yip, the Company's CEO, a director and principal shareholder Jimmy Kent-Lam Wong, the Company's former CEO, former director and principal shareholder Kingdom Industry Group Inc., Jimmy Kent-Lam Wong is one of the two directors and owns 60% equity interest Due from Related Party Due from related party consists of the following: December 31, 2015 December 31, 2014 Jimmy Kent-Lam Wong $- $6,544 Total $- $6,544 The above amount represents advance to Jimmy Kent-Lam Wong for business purpose. Due to Related Parties Due to related parties consists of the following: December 31, 2015 December 31,2014 Kingdom Industry Group Inc. $- $123,897 Man Wah Stephen Yip 3,028 - Total. $3,028 $123,897 The amounts due to related parties represent expenses paid on behalf and advances received to support the Company's operations. They are unsecured, bearing no interest and repayable on demand. In connection with the disposal of L3D, the balance of $252,197 due to Kingdom Industry Group Inc. is assumed by Jimmy Kent-Lam Wong (also see Note 7). Loan from Related Party By the agreements dated August 28, 2013 and November 29, 2013, the Company obtained loans of $250,000 and $300,000, respectively, from Kingdom Industry Group Inc. The loans are unsecured, bearing interest of 7.33% per annum and are to be repayable within two years from the respective dates of the loan agreements. In connection with the disposal of 3D Science &amp; Cultural Products International Exchange Center, the directors of Kingdom Industry Group, Inc. had elected to relinquish all their claims on the loan of $250,000 together with any accrued interests thereon (also see Note 6). In connection with the disposal of L3D, the loan of $300,000 is assumed by Jimmy Kent-Lam Wong (also see Note 7).</t>
  </si>
  <si>
    <t>Note 5 - Non-controlling Interest</t>
  </si>
  <si>
    <t>NOTE 5  NON-CONTROLLING INTEREST On June 18, 2013, Living 3D (Hong Kong) Limited ("L3D-HK") entered into an agreement with China 3D Industrial Park Company Limited, a Chinese corporation ("China 3D"), and Tianjin 3D Technology Company Limited, a Chinese corporation ("Tianjin 3D"), to form a joint venture company, 3D Science &amp; Cultural Products International Exchange Center. The principal activities of the joint venture company will be the provision of a platform for the exhibition and trading of 3D products and the transfer of 3D technology. The total capital of 3D Science &amp; Cultural Products International Exchange Center was RMB 10,000,000 (approximately $1.6 million). L3D-HK and China 3D had each committed to contribute RMB 4,500,000 (approximately $0.7 million) of such amount and each owned 45% of the joint venture. L3D-HK and China 3D made their respective capital contributions as follows: RMB 1,500,000 (approximately $0.24 million) on or before July 31, 2013; RMB 1,500,000 (approximately $0.24 million) on or before December 31, 2013; RMB 1,500,000 (approximately $0.24 million) on or before May 31, 2014. Tianjin 3D contributed certain assets valued at RMB 1,000,000 (approximately $0.2 million) for its equity interest of 10% in the joint venture. Both L3D-HK and China 3D made its first capital contribution of RMB 1,500,000 (approximately $0.24 million) in August 2013. No additional contribution from L3D-HK and China 3D was made. In September 2013, 3D Science &amp; Cultural Products International Exchange Center obtained its business license from the Administration of Industry and Commerce. Tianjin 3D made its contribution on January 6, 2014 in the form of a customer list. Since the customer list was internally generated by Tianjin 3D with no historical carrying amounts recorded, the Company did not record a value for the contribution. Jimmy Kent-Lam Wong, the Company's former CEO, former director and principal shareholder, is also one of two directors of China 3D and through his affiliates owns a 50% interest in China 3D. Chang Li, the Company's former Chief Technology Officer and former director, is the second director of China 3D. Additionally, Chang Li is the sole director and shareholder of Tianjin 3D, which also owns a 50% interest in China 3D. Though L3D-HK only owned 45% of 3D Science &amp; Cultural Products International Exchange Center per the agreement, Jimmy Kent-Lam Wong and Chang Li had actual control of 3D Science &amp; Cultural Products International Exchange Center through their equity interests in L3D-HK, China 3D, and Tianjin 3D. Accordingly, the results of 3D Science &amp; Cultural Products International Exchange Center are included in the consolidated statements of the Company. The portion of the income or loss applicable to non-controlling interest is reflected in the consolidated statements of operations. In June 2014, L3D-HK entered into an agreement to dispose of its entire equity interest in 3D Science &amp; Cultural Products International Exchange Center to Excellent Plus Group Limited, an independent third party, effective on April 1, 2014 (also see Note 6).</t>
  </si>
  <si>
    <t>Note 6 - Disposal of Joint Venture</t>
  </si>
  <si>
    <t>NOTE 6  DISPOSAL OF JOINT VENTURE By a sale and purchase agreement dated June 26, 2014, L3D-HK sold its 45% equity interest in 3D Science &amp; Cultural Products International Exchange Center to Excellent Plus Group Limited, an independent third party, for a consideration of $250,000. The decision was made because the management did not have sufficient experience at managing a joint venture. The consideration of $250,000 was satisfied through the forgiveness of debt of the same amount due to Kingdom Industry Group Inc. The Agreement provided that the sale and purchase of the 45% equity interest would be effective as of April 1, 2014. The disposition resulted in a gain of $126,848, which was reported as "gain on disposal of joint venture" included in operating expense for the year ended December 31, 2014. The Company determined that disposal of joint venture did not constitute a discontinued operation, as the Company anticipated that it will generate significant continuing cash flows from the customers of the disposed joint venture.</t>
  </si>
  <si>
    <t>Note 7 - Disposal of Subsidiaries</t>
  </si>
  <si>
    <t>NOTE 7  DISPOSAL OF SUBSIDIARIES By a shares sale and purchase agreement dated November 30, 2015, the Company sold its entire interest in L3D to Jimmy Kent-Lam Wong, the Company's former CEO, former director and principal shareholder, for a consideration of $100. The decision was made in light of the change in control of the Company. The agreement provided that the sale and purchase of the 100% equity interest would be effective as of October 1, 2015. The disposal resulted in a gain of $2,121,795, which was reported as "gain on disposal of subsidiaries" included in operating expense for the year ended December 31, 2015. The Company determined that disposal of subsidiaries did not constitute a discontinued operation, as the Company does not believe that the disposal represents a strategic shift. The Company continues to engage in the design, development, production, sale and marketing of "auto stereoscopic 3D" technology and products. The Company also provides technical and support services of 3D in software development and contents production to a wide range of industries.</t>
  </si>
  <si>
    <t>Note 8 - Income Taxes</t>
  </si>
  <si>
    <t>NOTE 8  INCOME TAXES Living 3D Holdings, Inc. is incorporated in the State of Nevada, United States and is subject to US Corporate Income Tax ("CIT") on the taxable income in accordance with the relevant US income tax laws. Living 3D Holdings, Limited is registered in BVI and under the current laws of the BVI, is not subject to incomes taxes. Living 3D (Hong Kong) Ltd is registered in Hong Kong and Hong Kong profits tax is calculated at 16.5% of the estimated assessable profit for the year. Tianjin 3D is registered in PRC and is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No provision for income taxes has been made as all of the Company's subsidiaries and joint venture suffered losses for the years ended December 31, 2015 and 2014. A reconciliation of the income tax computed at the U.S. statutory rate and the Company's provision for income tax is as follows: Tax Year 2015 2014 U.S. statutory rate 34.0% 34.0% Foreign income not recognized in the U.S. -34.0% -34.0% Hong Kong corporate income tax rate 16.5% 16.5% Net loss not subject to income tax -16.5% -16.5% P.R. China corporate income tax rate 25.0% 25.0% Net loss not subject to income tax -25.0% -25.0% Provision for income tax 0.0% 0.0% Accounting for Uncertainty in Income Taxes The Company adopted the provisions of Accounting for Uncertainty in Income Taxes. The provision clarify the accounting for uncertainty in income taxes recognized in an Enterprise's financial statements in accordance with the standard "Accounting for Income Taxes,", and prescribes a recognition threshold and measurement process for financial statement recognition and measurement of a tax position taken or expected to be taken in a tax return. The provisions of Accounting for Uncertainty in Income Taxes also provides guidance on derecognition, classification, interest and penalties, accounting in interim periods, disclosure and transition. The Company has evaluated and concluded that there is no significant uncertain tax positions required recognition in its financial statement. The Company may from time to time be assessed interest or penalties by major tax jurisdictions. In the event it receives an assessment for interest and/or penalties, it will be classified in the financial statements as tax expense.</t>
  </si>
  <si>
    <t>Note 2 - Summary of Significant Accounting Policies (Policies)</t>
  </si>
  <si>
    <t>Policies</t>
  </si>
  <si>
    <t>A. Basis of Preparation</t>
  </si>
  <si>
    <t xml:space="preserve"> A. BASIS OF PREPARATION The consolidated financial statements are prepared in accordance with generally accepted accounting principles used in the United States of America.</t>
  </si>
  <si>
    <t>B. Principles of Consolidation</t>
  </si>
  <si>
    <t>B. PRINCIPLES OF CONSOLIDATION Prior to the disposal of L3D, the consolidated financial statements include the accounts of L3D, all of its wholly owned subsidiaries and 3D Science &amp; Cultural Products International Exchange Center, a joint venture formed in June 18, 2013. Although L3D only owned 45% equity interest in the joint venture, its two directors had actual control of the joint venture. Accordingly, the results of 3D Science &amp; Cultural Products International Exchange Center were included in the consolidated statements of the Company prior to June 26, 2014 (see Note 6). The Company disposed of its entire equity interests in 3D Science &amp; Cultural Products International Exchange Center in June 2014. All material inter-company accounts and transactions have been eliminated in consolidation. Effective October 1, 2015, the Company disposed of its entire interest in L3D.</t>
  </si>
  <si>
    <t>C. Use of Estimates</t>
  </si>
  <si>
    <t>C.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ncluding allowance for doubtful accounts, inventory provision, useful lives of property, plant and equipment, provision for income taxes and stock-based compensation. Actual results when ultimately realized could differ from those estimates.</t>
  </si>
  <si>
    <t>D. Cash and Cash Equivalents</t>
  </si>
  <si>
    <t>D. CASH AND CASH EQUIVALENTS The Company considers cash and cash equivalents to include cash on hand and demand deposits with banks with an original maturity of three months or less.</t>
  </si>
  <si>
    <t>E. Fair Value of Financial Instruments</t>
  </si>
  <si>
    <t>E. FAIR VALUE OF FINANCIAL INSTRUMENTS The carrying value of financial instruments including cash, other current assets, accounts payable, accrued liabilities and other payables, approximates their fair value due to the relatively short-term nature of these instruments.</t>
  </si>
  <si>
    <t>F. Revenue Recognition</t>
  </si>
  <si>
    <t>F. REVENUE RECOGNITION The Company recognizes revenue when the significant risks and rewards of ownership have been transferred to the customer, including factors such as when persuasive evidence of an arrangement exists, delivery or service has performed, the sales price is fixed and determinable, and collectability is probable. The Company recognizes sales when the merchandise is shipped, title has passed to the customers or service is provided, and collectability is reasonably assured.</t>
  </si>
  <si>
    <t>G. Foreign Currency Translation</t>
  </si>
  <si>
    <t>G. FOREIGN CURRENCY TRANSLATION The Company and all of its wholly owned subsidiaries maintain their books and accounting records in Hong Kong Dollars with the Hong Kong Dollars being the functional currency. 3D Science &amp; Cultural Products International Exchange Center, the joint venture maintains its books and accounting records in Renminbi, which is also its functional currency.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The financial statements of Living 3D Holdings, Inc., are prepared in the Company's reporting currency, United States Dollars ("USD"). For financial reporting purposes, the financial statements of Living 3D Holdings, Limited and its subsidiaries which are prepared in Hong Kong Dollar ("HKD") are translated into United States Dollars. 3D Science &amp; Cultural Products International Exchange Center, the joint venture, maintains its books and accounting records in Renminbi. The results of the joint venture were translated into United States Dollars and were included in the consolidated statements of the Company prior to June 26, 2014. Balance sheet accounts are translated using the closing exchange rate in effect at the balance sheet date and income and expense accounts are translated using the average exchange rate prevailing during the reporting period. Adjustments resulting from the translation, if any, are included in accumulated other comprehensive income (loss) in the owners' equity. The exchange rates used for the foreign currency translation were as follows (USD$1 = HKD): Period Covered Balance Sheet Date Rates Average Rates Year ended December 31, 2015 7.8 7.8 Year ended December 31, 2014 7.8 7.8 The exchange rates used for the foreign currency translation were as follows (USD$1 = RMB): Period Covered Balance Sheet Date Rates Average Rates Year ended December 31, 2014 6.2061 6.1610 We follow FASB ASC 830-30, "Foreign Currency Translation", for both the translation and re-measurement of balance sheet and income statement items into U.S. dollars. Resulting translation adjustments are reported as a separate component of accumulated comprehensive income (loss) in stockholders' equity.</t>
  </si>
  <si>
    <t>H. Income Taxes</t>
  </si>
  <si>
    <t>H. INCOME TAXES Income tax expense is based on reported income before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A valuation allowance is provided for the amount of deferred tax assets that, based on available evidence, are not expected to be realized.</t>
  </si>
  <si>
    <t>I. Related Parties</t>
  </si>
  <si>
    <t>I.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J. Impairment of Long-lived Assets</t>
  </si>
  <si>
    <t>J. IMPAIRMENT OF LONG-LIVED ASSETS The Company reviews its long 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based on the fair value of the assets.</t>
  </si>
  <si>
    <t>K. Recently Adopted Accounting Pronouncements</t>
  </si>
  <si>
    <t>K. RECENTLY ADOPTED ACCOUNTING PRONOUNCEMENTS In April 2015, the FASB issued ASU 2014-08, "Presentation of Financial Statements (Topic 205) and Property, Plant, and Equipment (Topic 360): Reporting Discontinued Operations and Disclosures of Disposals of Components of an Entity". The amendments in ASU 2014-08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The amendments in ASU 2014-08 are effective in the first quarter of 2015 for public organizations with calendar year ends. The Company evaluated the impact of the adoption on its consolidated financial statements, and determined that its disposal of subsidiaries in 2015 did not constitute a discontinued operation, as the Company continues to engage in the design, development, production, sale and marketing of "auto stereoscopic 3D" technology and products. The Company also provides technical and support services of 3D in software development and contents production to a wide range of industries.</t>
  </si>
  <si>
    <t>Note 2 - Summary of Significant Accounting Policies: G. Foreign Currency Translation: Schedule of Exchange rates (Tables)</t>
  </si>
  <si>
    <t>Tables/Schedules</t>
  </si>
  <si>
    <t>Schedule of Exchange rates</t>
  </si>
  <si>
    <t>The exchange rates used for the foreign currency translation were as follows (USD$1 = HKD): Period Covered Balance Sheet Date Rates Average Rates Year ended December 31, 2015 7.8 7.8 Year ended December 31, 2014 7.8 7.8 The exchange rates used for the foreign currency translation were as follows (USD$1 = RMB): Period Covered Balance Sheet Date Rates Average Rates Year ended December 31, 2014 6.2061 6.1610</t>
  </si>
  <si>
    <t>Note 4 - Related Party Transactions: Schedule of Related Party Transactions (Tables)</t>
  </si>
  <si>
    <t>Schedule of Related Party Transactions</t>
  </si>
  <si>
    <t>Due from Related Party Due from related party consists of the following: December 31, 2015 December 31, 2014 Jimmy Kent-Lam Wong $- $6,544 Total $- $6,544 The above amount represents advance to Jimmy Kent-Lam Wong for business purpose. Due to Related Parties Due to related parties consists of the following: December 31, 2015 December 31,2014 Kingdom Industry Group Inc. $- $123,897 Man Wah Stephen Yip 3,028 - Total. $3,028 $123,897</t>
  </si>
  <si>
    <t>Note 8 - Income Taxes: Schedule of Effective Income Tax Rate Reconciliation (Tables)</t>
  </si>
  <si>
    <t>Schedule of Effective Income Tax Rate Reconciliation</t>
  </si>
  <si>
    <t xml:space="preserve">A reconciliation of the income tax computed at the U.S. statutory rate and the Company's provision for income tax is as follows: Tax Year 2015 2014 U.S. statutory rate 34.0% 34.0% Foreign income not recognized in the U.S. -34.0% -34.0% Hong Kong corporate income tax rate 16.5% 16.5% Net loss not subject to income tax -16.5% -16.5% P.R. China corporate income tax rate 25.0% 25.0% Net loss not subject to income tax -25.0% -25.0% Provision for income tax 0.0% 0.0% </t>
  </si>
  <si>
    <t>Note 1 - Description of Business and Organization (Details) - USD ($)</t>
  </si>
  <si>
    <t>Nov. 30, 2015</t>
  </si>
  <si>
    <t>Dec. 31, 2011</t>
  </si>
  <si>
    <t>Oct. 01, 2015</t>
  </si>
  <si>
    <t>Business Acquisition, Name of Acquired Entity</t>
  </si>
  <si>
    <t>L3D</t>
  </si>
  <si>
    <t>Business Acquisition, Effective Date of Acquisition</t>
  </si>
  <si>
    <t>Dec. 8,
		2011</t>
  </si>
  <si>
    <t>Shares sold on Stock Purchase Agreement</t>
  </si>
  <si>
    <t>Change in the control of the company</t>
  </si>
  <si>
    <t>100.00%</t>
  </si>
  <si>
    <t>Jimmy Kent-Lam Wong | L3D</t>
  </si>
  <si>
    <t>Consideration for shares sold</t>
  </si>
  <si>
    <t>Noncash or Part Noncash Acquisition, Noncash Financial or Equity Instrument Consideration, Shares Issued</t>
  </si>
  <si>
    <t>Common stock | Jimmy Kent-Lam Wong</t>
  </si>
  <si>
    <t>54.35%</t>
  </si>
  <si>
    <t>Note 2 - Summary of Significant Accounting Policies: G. Foreign Currency Translation: Schedule of Exchange rates (Details)</t>
  </si>
  <si>
    <t>Hong Kong, Dollars | Balance Sheet Date Rates</t>
  </si>
  <si>
    <t>Foreign Currency Exchange Rate, Translation</t>
  </si>
  <si>
    <t>Hong Kong, Dollars | Average Rates</t>
  </si>
  <si>
    <t>China, Yuan Renminbi | Balance Sheet Date Rates</t>
  </si>
  <si>
    <t>China, Yuan Renminbi | Average Rates</t>
  </si>
  <si>
    <t>Note 3 - Going Concern (Details)</t>
  </si>
  <si>
    <t>Dec. 31, 2015USD ($)</t>
  </si>
  <si>
    <t>Details</t>
  </si>
  <si>
    <t>Working Capital</t>
  </si>
  <si>
    <t>Note 4 - Related Party Transactions: Schedule of Related Party Transactions (Details) - USD ($)</t>
  </si>
  <si>
    <t>Jimmy Kent-Lam Wong</t>
  </si>
  <si>
    <t>Kingdom Industry Group Inc</t>
  </si>
  <si>
    <t>Man Wah Stephen Yip</t>
  </si>
  <si>
    <t>Note 4 - Related Party Transactions (Details) - USD ($)</t>
  </si>
  <si>
    <t>Nov. 29, 2013</t>
  </si>
  <si>
    <t>Aug. 28, 2013</t>
  </si>
  <si>
    <t>Debt transferred</t>
  </si>
  <si>
    <t>Debt Instrument, Face Amount</t>
  </si>
  <si>
    <t>Extinguishment of Debt, Amount</t>
  </si>
  <si>
    <t>Kingdom Industry Group Inc | Commercial Loan</t>
  </si>
  <si>
    <t>Debt Instrument, Interest Rate, Stated Percentage</t>
  </si>
  <si>
    <t>7.33%</t>
  </si>
  <si>
    <t>Kingdom Industry Group Inc | Commercial Loan 2</t>
  </si>
  <si>
    <t>Note 5 - Non-controlling Interest (Details) - USD ($)</t>
  </si>
  <si>
    <t>1 Months Ended</t>
  </si>
  <si>
    <t>Aug. 31, 2013</t>
  </si>
  <si>
    <t>3D Science Cultural Products International Exchange Center Joint Venture</t>
  </si>
  <si>
    <t>Joint Venture Capital Required</t>
  </si>
  <si>
    <t>Joint Venture Capital Committed By Each Party</t>
  </si>
  <si>
    <t>Joint Venture Capital Payment Schedule Description</t>
  </si>
  <si>
    <t>L3D-HK and China 3D made their respective capital contributions as follows: RMB 1,500,000 (approximately $0.24 million) on or before July 31, 2013; RMB 1,500,000 (approximately $0.24 million) on or before December 31, 2013; RMB 1,500,000 (approximately $0.24 million) on or before May 31, 2014.</t>
  </si>
  <si>
    <t>3D Science Cultural Products International Exchange Center Joint Venture | Parent Company</t>
  </si>
  <si>
    <t>Noncontrolling Interest, Ownership Percentage by Parent</t>
  </si>
  <si>
    <t>45.00%</t>
  </si>
  <si>
    <t>Payments to Acquire Interest in Joint Venture</t>
  </si>
  <si>
    <t>3D Science Cultural Products International Exchange Center Joint Venture | China 3D</t>
  </si>
  <si>
    <t>Noncontrolling Interest, Ownership Percentage by Noncontrolling Owners</t>
  </si>
  <si>
    <t>3D Science Cultural Products International Exchange Center Joint Venture | Tianjin 3D</t>
  </si>
  <si>
    <t>3D Science Cultural Products International Exchange Center Joint Venture | China, Yuan Renminbi</t>
  </si>
  <si>
    <t>3D Science Cultural Products International Exchange Center Joint Venture | China, Yuan Renminbi | Parent Company</t>
  </si>
  <si>
    <t>3D Science Cultural Products International Exchange Center Joint Venture | China, Yuan Renminbi | Tianjin 3D</t>
  </si>
  <si>
    <t>Jimmy Kent-Lam Wong | China 3D</t>
  </si>
  <si>
    <t>50.00%</t>
  </si>
  <si>
    <t>Chang Li | China 3D</t>
  </si>
  <si>
    <t>Note 6 - Disposal of Joint Venture (Details) - USD ($)</t>
  </si>
  <si>
    <t>Sale of Stock, Percentage of Ownership before Transaction</t>
  </si>
  <si>
    <t>Sale of Stock, Consideration Received Per Transaction</t>
  </si>
  <si>
    <t>3D Science Cultural Products International Exchange Center Joint Venture | Excellent Plus Group Limited</t>
  </si>
  <si>
    <t>Sale of Stock, Percentage of Ownership after Transaction</t>
  </si>
  <si>
    <t>Note 7 - Disposal of Subsidiaries (Details) - USD ($)</t>
  </si>
  <si>
    <t>Note 8 - Income Taxes: Schedule of Effective Income Tax Rate Reconciliation (Details)</t>
  </si>
  <si>
    <t>Statutory rate</t>
  </si>
  <si>
    <t>34.00%</t>
  </si>
  <si>
    <t>Foreign income not recognized in the U.S.</t>
  </si>
  <si>
    <t>(34.00%)</t>
  </si>
  <si>
    <t>Provision for income tax</t>
  </si>
  <si>
    <t>0.00%</t>
  </si>
  <si>
    <t>HONG KONG</t>
  </si>
  <si>
    <t>16.50%</t>
  </si>
  <si>
    <t>Net loss not subject to income tax</t>
  </si>
  <si>
    <t>(16.50%)</t>
  </si>
  <si>
    <t>CHINA</t>
  </si>
  <si>
    <t>25.00%</t>
  </si>
  <si>
    <t>(25.0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93205</v>
      </c>
    </row>
    <row r="9" spans="1:4">
      <c r="A9" s="4" t="s">
        <v>15</v>
      </c>
      <c r="B9" s="4" t="s">
        <v>16</v>
      </c>
    </row>
    <row r="10" spans="1:4">
      <c r="A10" s="4" t="s">
        <v>17</v>
      </c>
      <c r="C10" s="6" t="n">
        <v>69703480</v>
      </c>
    </row>
    <row r="11" spans="1:4">
      <c r="A11" s="4" t="s">
        <v>18</v>
      </c>
      <c r="D11" s="7" t="n">
        <v>1010701</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6" t="n">
        <v>2015</v>
      </c>
    </row>
    <row r="17" spans="1:4">
      <c r="A17" s="4" t="s">
        <v>27</v>
      </c>
      <c r="B17" s="4" t="s">
        <v>28</v>
      </c>
    </row>
    <row r="18" spans="1:4">
      <c r="A18" s="4" t="s">
        <v>29</v>
      </c>
      <c r="B18" s="4" t="s">
        <v>3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2</v>
      </c>
      <c r="B1" s="2" t="s">
        <v>1</v>
      </c>
    </row>
    <row r="2" spans="1:2">
      <c r="B2" s="2" t="s">
        <v>2</v>
      </c>
    </row>
    <row r="3" spans="1:2">
      <c r="A3" s="3" t="s">
        <v>126</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4</v>
      </c>
      <c r="B1" s="2" t="s">
        <v>1</v>
      </c>
    </row>
    <row r="2" spans="1:2">
      <c r="B2" s="2" t="s">
        <v>2</v>
      </c>
    </row>
    <row r="3" spans="1:2">
      <c r="A3" s="3" t="s">
        <v>126</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6</v>
      </c>
      <c r="B1" s="2" t="s">
        <v>1</v>
      </c>
    </row>
    <row r="2" spans="1:2">
      <c r="B2" s="2" t="s">
        <v>2</v>
      </c>
    </row>
    <row r="3" spans="1:2">
      <c r="A3" s="3" t="s">
        <v>12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38</v>
      </c>
      <c r="B1" s="2" t="s">
        <v>1</v>
      </c>
    </row>
    <row r="2" spans="1:2">
      <c r="B2" s="2" t="s">
        <v>2</v>
      </c>
    </row>
    <row r="3" spans="1:2">
      <c r="A3" s="3" t="s">
        <v>126</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0</v>
      </c>
      <c r="B1" s="2" t="s">
        <v>1</v>
      </c>
    </row>
    <row r="2" spans="1:2">
      <c r="B2" s="2" t="s">
        <v>2</v>
      </c>
    </row>
    <row r="3" spans="1:2">
      <c r="A3" s="3" t="s">
        <v>126</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row r="14" spans="1:2">
      <c r="A14" s="4" t="s">
        <v>164</v>
      </c>
      <c r="B1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r="1" spans="1:5">
      <c r="A1" s="1" t="s">
        <v>176</v>
      </c>
      <c r="B1" s="2" t="s">
        <v>177</v>
      </c>
      <c r="C1" s="2" t="s">
        <v>178</v>
      </c>
      <c r="D1" s="2" t="s">
        <v>2</v>
      </c>
      <c r="E1" s="2" t="s">
        <v>179</v>
      </c>
    </row>
    <row r="2" spans="1:5">
      <c r="A2" s="4" t="s">
        <v>29</v>
      </c>
      <c r="D2" s="4" t="s">
        <v>30</v>
      </c>
    </row>
    <row r="3" spans="1:5">
      <c r="A3" s="4" t="s">
        <v>180</v>
      </c>
      <c r="D3" s="4" t="s">
        <v>181</v>
      </c>
    </row>
    <row r="4" spans="1:5">
      <c r="A4" s="4" t="s">
        <v>182</v>
      </c>
      <c r="D4" s="4" t="s">
        <v>183</v>
      </c>
    </row>
    <row r="5" spans="1:5">
      <c r="A5" s="4" t="s">
        <v>184</v>
      </c>
      <c r="D5" s="6" t="n">
        <v>37883841</v>
      </c>
    </row>
    <row r="6" spans="1:5">
      <c r="A6" s="4" t="s">
        <v>181</v>
      </c>
    </row>
    <row r="7" spans="1:5">
      <c r="A7" s="4" t="s">
        <v>185</v>
      </c>
      <c r="E7" s="4" t="s">
        <v>186</v>
      </c>
    </row>
    <row r="8" spans="1:5">
      <c r="A8" s="4" t="s">
        <v>187</v>
      </c>
    </row>
    <row r="9" spans="1:5">
      <c r="A9" s="4" t="s">
        <v>188</v>
      </c>
      <c r="B9" s="7" t="n">
        <v>100</v>
      </c>
      <c r="D9" s="7" t="n">
        <v>100</v>
      </c>
    </row>
    <row r="10" spans="1:5">
      <c r="A10" s="4" t="s">
        <v>90</v>
      </c>
    </row>
    <row r="11" spans="1:5">
      <c r="A11" s="4" t="s">
        <v>189</v>
      </c>
      <c r="C11" s="6" t="n">
        <v>62590880</v>
      </c>
    </row>
    <row r="12" spans="1:5">
      <c r="A12" s="4" t="s">
        <v>190</v>
      </c>
    </row>
    <row r="13" spans="1:5">
      <c r="A13" s="4" t="s">
        <v>185</v>
      </c>
      <c r="D13" s="4" t="s">
        <v>19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00</v>
      </c>
      <c r="C3" s="7" t="n">
        <v>3691</v>
      </c>
    </row>
    <row r="4" spans="1:3">
      <c r="A4" s="4" t="s">
        <v>37</v>
      </c>
      <c r="B4" s="6" t="n">
        <v>0</v>
      </c>
      <c r="C4" s="6" t="n">
        <v>6544</v>
      </c>
    </row>
    <row r="5" spans="1:3">
      <c r="A5" s="4" t="s">
        <v>38</v>
      </c>
      <c r="C5" s="6" t="n">
        <v>289</v>
      </c>
    </row>
    <row r="6" spans="1:3">
      <c r="A6" s="4" t="s">
        <v>39</v>
      </c>
      <c r="B6" s="6" t="n">
        <v>100</v>
      </c>
      <c r="C6" s="6" t="n">
        <v>10524</v>
      </c>
    </row>
    <row r="7" spans="1:3">
      <c r="A7" s="4" t="s">
        <v>40</v>
      </c>
      <c r="B7" s="6" t="n">
        <v>100</v>
      </c>
      <c r="C7" s="6" t="n">
        <v>10524</v>
      </c>
    </row>
    <row r="8" spans="1:3">
      <c r="A8" s="3" t="s">
        <v>41</v>
      </c>
    </row>
    <row r="9" spans="1:3">
      <c r="A9" s="4" t="s">
        <v>42</v>
      </c>
      <c r="C9" s="6" t="n">
        <v>18756</v>
      </c>
    </row>
    <row r="10" spans="1:3">
      <c r="A10" s="4" t="s">
        <v>43</v>
      </c>
      <c r="B10" s="6" t="n">
        <v>69176</v>
      </c>
      <c r="C10" s="6" t="n">
        <v>1401771</v>
      </c>
    </row>
    <row r="11" spans="1:3">
      <c r="A11" s="4" t="s">
        <v>44</v>
      </c>
      <c r="B11" s="6" t="n">
        <v>3028</v>
      </c>
      <c r="C11" s="6" t="n">
        <v>123897</v>
      </c>
    </row>
    <row r="12" spans="1:3">
      <c r="A12" s="4" t="s">
        <v>45</v>
      </c>
      <c r="B12" s="6" t="n">
        <v>72204</v>
      </c>
      <c r="C12" s="6" t="n">
        <v>1544424</v>
      </c>
    </row>
    <row r="13" spans="1:3">
      <c r="A13" s="4" t="s">
        <v>46</v>
      </c>
      <c r="C13" s="6" t="n">
        <v>300000</v>
      </c>
    </row>
    <row r="14" spans="1:3">
      <c r="A14" s="4" t="s">
        <v>47</v>
      </c>
      <c r="B14" s="7" t="n">
        <v>72204</v>
      </c>
      <c r="C14" s="7" t="n">
        <v>1844424</v>
      </c>
    </row>
    <row r="15" spans="1:3">
      <c r="A15" s="3" t="s">
        <v>48</v>
      </c>
    </row>
    <row r="16" spans="1:3">
      <c r="A16" s="4" t="s">
        <v>49</v>
      </c>
      <c r="B16" s="4" t="s">
        <v>50</v>
      </c>
      <c r="C16" s="4" t="s">
        <v>50</v>
      </c>
    </row>
    <row r="17" spans="1:3">
      <c r="A17" s="4" t="s">
        <v>51</v>
      </c>
      <c r="B17" s="7" t="n">
        <v>69704</v>
      </c>
      <c r="C17" s="7" t="n">
        <v>69704</v>
      </c>
    </row>
    <row r="18" spans="1:3">
      <c r="A18" s="4" t="s">
        <v>52</v>
      </c>
      <c r="B18" s="6" t="n">
        <v>-69604</v>
      </c>
      <c r="C18" s="6" t="n">
        <v>-69604</v>
      </c>
    </row>
    <row r="19" spans="1:3">
      <c r="A19" s="4" t="s">
        <v>53</v>
      </c>
      <c r="B19" s="6" t="n">
        <v>-72204</v>
      </c>
      <c r="C19" s="6" t="n">
        <v>-1834000</v>
      </c>
    </row>
    <row r="20" spans="1:3">
      <c r="A20" s="4" t="s">
        <v>54</v>
      </c>
      <c r="B20" s="6" t="n">
        <v>-72104</v>
      </c>
      <c r="C20" s="6" t="n">
        <v>-1833900</v>
      </c>
    </row>
    <row r="21" spans="1:3">
      <c r="A21" s="4" t="s">
        <v>55</v>
      </c>
      <c r="B21" s="7" t="n">
        <v>100</v>
      </c>
      <c r="C21" s="7" t="n">
        <v>105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2</v>
      </c>
      <c r="B1" s="2" t="s">
        <v>2</v>
      </c>
      <c r="C1" s="2" t="s">
        <v>34</v>
      </c>
    </row>
    <row r="2" spans="1:3">
      <c r="A2" s="4" t="s">
        <v>193</v>
      </c>
    </row>
    <row r="3" spans="1:3">
      <c r="A3" s="4" t="s">
        <v>194</v>
      </c>
      <c r="B3" s="10" t="n">
        <v>7.8</v>
      </c>
      <c r="C3" s="10" t="n">
        <v>7.8</v>
      </c>
    </row>
    <row r="4" spans="1:3">
      <c r="A4" s="4" t="s">
        <v>195</v>
      </c>
    </row>
    <row r="5" spans="1:3">
      <c r="A5" s="4" t="s">
        <v>194</v>
      </c>
      <c r="B5" s="10" t="n">
        <v>7.8</v>
      </c>
      <c r="C5" s="10" t="n">
        <v>7.8</v>
      </c>
    </row>
    <row r="6" spans="1:3">
      <c r="A6" s="4" t="s">
        <v>196</v>
      </c>
    </row>
    <row r="7" spans="1:3">
      <c r="A7" s="4" t="s">
        <v>194</v>
      </c>
      <c r="C7" s="11" t="n">
        <v>6.2061</v>
      </c>
    </row>
    <row r="8" spans="1:3">
      <c r="A8" s="4" t="s">
        <v>197</v>
      </c>
    </row>
    <row r="9" spans="1:3">
      <c r="A9" s="4" t="s">
        <v>194</v>
      </c>
      <c r="C9" s="11" t="n">
        <v>6.16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r="1" spans="1:2">
      <c r="A1" s="1" t="s">
        <v>198</v>
      </c>
      <c r="B1" s="2" t="s">
        <v>199</v>
      </c>
    </row>
    <row r="2" spans="1:2">
      <c r="A2" s="3" t="s">
        <v>200</v>
      </c>
    </row>
    <row r="3" spans="1:2">
      <c r="A3" s="4" t="s">
        <v>201</v>
      </c>
      <c r="B3" s="7" t="n">
        <v>-7210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2</v>
      </c>
      <c r="B1" s="2" t="s">
        <v>2</v>
      </c>
      <c r="C1" s="2" t="s">
        <v>34</v>
      </c>
    </row>
    <row r="2" spans="1:3">
      <c r="A2" s="4" t="s">
        <v>37</v>
      </c>
      <c r="B2" s="7" t="n">
        <v>0</v>
      </c>
      <c r="C2" s="7" t="n">
        <v>6544</v>
      </c>
    </row>
    <row r="3" spans="1:3">
      <c r="A3" s="4" t="s">
        <v>44</v>
      </c>
      <c r="B3" s="6" t="n">
        <v>3028</v>
      </c>
      <c r="C3" s="6" t="n">
        <v>123897</v>
      </c>
    </row>
    <row r="4" spans="1:3">
      <c r="A4" s="4" t="s">
        <v>203</v>
      </c>
    </row>
    <row r="5" spans="1:3">
      <c r="A5" s="4" t="s">
        <v>37</v>
      </c>
      <c r="B5" s="6" t="n">
        <v>0</v>
      </c>
      <c r="C5" s="6" t="n">
        <v>6544</v>
      </c>
    </row>
    <row r="6" spans="1:3">
      <c r="A6" s="4" t="s">
        <v>204</v>
      </c>
    </row>
    <row r="7" spans="1:3">
      <c r="A7" s="4" t="s">
        <v>44</v>
      </c>
      <c r="B7" s="6" t="n">
        <v>0</v>
      </c>
      <c r="C7" s="6" t="n">
        <v>123897</v>
      </c>
    </row>
    <row r="8" spans="1:3">
      <c r="A8" s="4" t="s">
        <v>205</v>
      </c>
    </row>
    <row r="9" spans="1:3">
      <c r="A9" s="4" t="s">
        <v>44</v>
      </c>
      <c r="B9" s="7" t="n">
        <v>3028</v>
      </c>
      <c r="C9" s="7"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206</v>
      </c>
      <c r="B1" s="2" t="s">
        <v>1</v>
      </c>
    </row>
    <row r="2" spans="1:4">
      <c r="B2" s="2" t="s">
        <v>2</v>
      </c>
      <c r="C2" s="2" t="s">
        <v>207</v>
      </c>
      <c r="D2" s="2" t="s">
        <v>208</v>
      </c>
    </row>
    <row r="3" spans="1:4">
      <c r="A3" s="4" t="s">
        <v>203</v>
      </c>
    </row>
    <row r="4" spans="1:4">
      <c r="A4" s="4" t="s">
        <v>209</v>
      </c>
      <c r="B4" s="7" t="n">
        <v>252197</v>
      </c>
    </row>
    <row r="5" spans="1:4">
      <c r="A5" s="4" t="s">
        <v>187</v>
      </c>
    </row>
    <row r="6" spans="1:4">
      <c r="A6" s="4" t="s">
        <v>210</v>
      </c>
      <c r="B6" s="6" t="n">
        <v>300000</v>
      </c>
    </row>
    <row r="7" spans="1:4">
      <c r="A7" s="4" t="s">
        <v>204</v>
      </c>
    </row>
    <row r="8" spans="1:4">
      <c r="A8" s="4" t="s">
        <v>211</v>
      </c>
      <c r="B8" s="7" t="n">
        <v>250000</v>
      </c>
    </row>
    <row r="9" spans="1:4">
      <c r="A9" s="4" t="s">
        <v>212</v>
      </c>
    </row>
    <row r="10" spans="1:4">
      <c r="A10" s="4" t="s">
        <v>210</v>
      </c>
      <c r="D10" s="7" t="n">
        <v>250000</v>
      </c>
    </row>
    <row r="11" spans="1:4">
      <c r="A11" s="4" t="s">
        <v>213</v>
      </c>
      <c r="B11" s="4" t="s">
        <v>214</v>
      </c>
    </row>
    <row r="12" spans="1:4">
      <c r="A12" s="4" t="s">
        <v>215</v>
      </c>
    </row>
    <row r="13" spans="1:4">
      <c r="A13" s="4" t="s">
        <v>210</v>
      </c>
      <c r="C13" s="7" t="n">
        <v>3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r="A1" s="1" t="s">
        <v>216</v>
      </c>
      <c r="B1" s="2" t="s">
        <v>217</v>
      </c>
      <c r="C1" s="2" t="s">
        <v>1</v>
      </c>
    </row>
    <row r="2" spans="1:3">
      <c r="B2" s="2" t="s">
        <v>218</v>
      </c>
      <c r="C2" s="2" t="s">
        <v>2</v>
      </c>
    </row>
    <row r="3" spans="1:3">
      <c r="A3" s="4" t="s">
        <v>219</v>
      </c>
    </row>
    <row r="4" spans="1:3">
      <c r="A4" s="4" t="s">
        <v>220</v>
      </c>
      <c r="C4" s="7" t="n">
        <v>1600000</v>
      </c>
    </row>
    <row r="5" spans="1:3">
      <c r="A5" s="4" t="s">
        <v>221</v>
      </c>
      <c r="C5" s="7" t="n">
        <v>700000</v>
      </c>
    </row>
    <row r="6" spans="1:3">
      <c r="A6" s="4" t="s">
        <v>222</v>
      </c>
      <c r="C6" s="4" t="s">
        <v>223</v>
      </c>
    </row>
    <row r="7" spans="1:3">
      <c r="A7" s="4" t="s">
        <v>224</v>
      </c>
    </row>
    <row r="8" spans="1:3">
      <c r="A8" s="4" t="s">
        <v>225</v>
      </c>
      <c r="C8" s="4" t="s">
        <v>226</v>
      </c>
    </row>
    <row r="9" spans="1:3">
      <c r="A9" s="4" t="s">
        <v>227</v>
      </c>
      <c r="B9" s="7" t="n">
        <v>240000</v>
      </c>
    </row>
    <row r="10" spans="1:3">
      <c r="A10" s="4" t="s">
        <v>228</v>
      </c>
    </row>
    <row r="11" spans="1:3">
      <c r="A11" s="4" t="s">
        <v>229</v>
      </c>
      <c r="C11" s="4" t="s">
        <v>226</v>
      </c>
    </row>
    <row r="12" spans="1:3">
      <c r="A12" s="4" t="s">
        <v>230</v>
      </c>
    </row>
    <row r="13" spans="1:3">
      <c r="A13" s="4" t="s">
        <v>221</v>
      </c>
      <c r="C13" s="7" t="n">
        <v>200000</v>
      </c>
    </row>
    <row r="14" spans="1:3">
      <c r="A14" s="4" t="s">
        <v>231</v>
      </c>
    </row>
    <row r="15" spans="1:3">
      <c r="A15" s="4" t="s">
        <v>220</v>
      </c>
      <c r="C15" s="6" t="n">
        <v>10000000</v>
      </c>
    </row>
    <row r="16" spans="1:3">
      <c r="A16" s="4" t="s">
        <v>221</v>
      </c>
      <c r="C16" s="6" t="n">
        <v>4500000</v>
      </c>
    </row>
    <row r="17" spans="1:3">
      <c r="A17" s="4" t="s">
        <v>232</v>
      </c>
    </row>
    <row r="18" spans="1:3">
      <c r="A18" s="4" t="s">
        <v>227</v>
      </c>
      <c r="B18" s="7" t="n">
        <v>1500000</v>
      </c>
    </row>
    <row r="19" spans="1:3">
      <c r="A19" s="4" t="s">
        <v>233</v>
      </c>
    </row>
    <row r="20" spans="1:3">
      <c r="A20" s="4" t="s">
        <v>221</v>
      </c>
      <c r="C20" s="7" t="n">
        <v>1000000</v>
      </c>
    </row>
    <row r="21" spans="1:3">
      <c r="A21" s="4" t="s">
        <v>234</v>
      </c>
    </row>
    <row r="22" spans="1:3">
      <c r="A22" s="4" t="s">
        <v>185</v>
      </c>
      <c r="C22" s="4" t="s">
        <v>235</v>
      </c>
    </row>
    <row r="23" spans="1:3">
      <c r="A23" s="4" t="s">
        <v>236</v>
      </c>
    </row>
    <row r="24" spans="1:3">
      <c r="A24" s="4" t="s">
        <v>185</v>
      </c>
      <c r="C2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37</v>
      </c>
      <c r="B1" s="2" t="s">
        <v>1</v>
      </c>
    </row>
    <row r="2" spans="1:3">
      <c r="B2" s="2" t="s">
        <v>2</v>
      </c>
      <c r="C2" s="2" t="s">
        <v>34</v>
      </c>
    </row>
    <row r="3" spans="1:3">
      <c r="A3" s="4" t="s">
        <v>73</v>
      </c>
      <c r="C3" s="7" t="n">
        <v>126848</v>
      </c>
    </row>
    <row r="4" spans="1:3">
      <c r="A4" s="4" t="s">
        <v>224</v>
      </c>
    </row>
    <row r="5" spans="1:3">
      <c r="A5" s="4" t="s">
        <v>238</v>
      </c>
      <c r="B5" s="4" t="s">
        <v>226</v>
      </c>
    </row>
    <row r="6" spans="1:3">
      <c r="A6" s="4" t="s">
        <v>239</v>
      </c>
      <c r="B6" s="7" t="n">
        <v>250000</v>
      </c>
    </row>
    <row r="7" spans="1:3">
      <c r="A7" s="4" t="s">
        <v>73</v>
      </c>
      <c r="B7" s="7" t="n">
        <v>126848</v>
      </c>
    </row>
    <row r="8" spans="1:3">
      <c r="A8" s="4" t="s">
        <v>240</v>
      </c>
    </row>
    <row r="9" spans="1:3">
      <c r="A9" s="4" t="s">
        <v>241</v>
      </c>
      <c r="B9" s="4" t="s">
        <v>22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242</v>
      </c>
      <c r="B1" s="2" t="s">
        <v>177</v>
      </c>
      <c r="C1" s="2" t="s">
        <v>2</v>
      </c>
      <c r="D1" s="2" t="s">
        <v>179</v>
      </c>
    </row>
    <row r="2" spans="1:4">
      <c r="A2" s="4" t="s">
        <v>72</v>
      </c>
      <c r="C2" s="7" t="n">
        <v>2121795</v>
      </c>
    </row>
    <row r="3" spans="1:4">
      <c r="A3" s="4" t="s">
        <v>181</v>
      </c>
    </row>
    <row r="4" spans="1:4">
      <c r="A4" s="4" t="s">
        <v>185</v>
      </c>
      <c r="D4" s="4" t="s">
        <v>186</v>
      </c>
    </row>
    <row r="5" spans="1:4">
      <c r="A5" s="4" t="s">
        <v>72</v>
      </c>
      <c r="C5" s="6" t="n">
        <v>2121795</v>
      </c>
    </row>
    <row r="6" spans="1:4">
      <c r="A6" s="4" t="s">
        <v>187</v>
      </c>
    </row>
    <row r="7" spans="1:4">
      <c r="A7" s="4" t="s">
        <v>188</v>
      </c>
      <c r="B7" s="7" t="n">
        <v>100</v>
      </c>
      <c r="C7" s="7" t="n">
        <v>1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43</v>
      </c>
      <c r="B1" s="2" t="s">
        <v>1</v>
      </c>
    </row>
    <row r="2" spans="1:3">
      <c r="B2" s="2" t="s">
        <v>2</v>
      </c>
      <c r="C2" s="2" t="s">
        <v>34</v>
      </c>
    </row>
    <row r="3" spans="1:3">
      <c r="A3" s="4" t="s">
        <v>244</v>
      </c>
      <c r="B3" s="4" t="s">
        <v>245</v>
      </c>
      <c r="C3" s="4" t="s">
        <v>245</v>
      </c>
    </row>
    <row r="4" spans="1:3">
      <c r="A4" s="4" t="s">
        <v>246</v>
      </c>
      <c r="B4" s="4" t="s">
        <v>247</v>
      </c>
      <c r="C4" s="4" t="s">
        <v>247</v>
      </c>
    </row>
    <row r="5" spans="1:3">
      <c r="A5" s="4" t="s">
        <v>248</v>
      </c>
      <c r="B5" s="4" t="s">
        <v>249</v>
      </c>
      <c r="C5" s="4" t="s">
        <v>249</v>
      </c>
    </row>
    <row r="6" spans="1:3">
      <c r="A6" s="4" t="s">
        <v>250</v>
      </c>
    </row>
    <row r="7" spans="1:3">
      <c r="A7" s="4" t="s">
        <v>244</v>
      </c>
      <c r="B7" s="4" t="s">
        <v>251</v>
      </c>
      <c r="C7" s="4" t="s">
        <v>251</v>
      </c>
    </row>
    <row r="8" spans="1:3">
      <c r="A8" s="4" t="s">
        <v>252</v>
      </c>
      <c r="B8" s="4" t="s">
        <v>253</v>
      </c>
      <c r="C8" s="4" t="s">
        <v>253</v>
      </c>
    </row>
    <row r="9" spans="1:3">
      <c r="A9" s="4" t="s">
        <v>254</v>
      </c>
    </row>
    <row r="10" spans="1:3">
      <c r="A10" s="4" t="s">
        <v>244</v>
      </c>
      <c r="B10" s="4" t="s">
        <v>255</v>
      </c>
      <c r="C10" s="4" t="s">
        <v>255</v>
      </c>
    </row>
    <row r="11" spans="1:3">
      <c r="A11" s="4" t="s">
        <v>252</v>
      </c>
      <c r="B11" s="4" t="s">
        <v>256</v>
      </c>
      <c r="C11" s="4" t="s">
        <v>2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6</v>
      </c>
      <c r="B1" s="2" t="s">
        <v>2</v>
      </c>
      <c r="C1" s="2" t="s">
        <v>34</v>
      </c>
    </row>
    <row r="2" spans="1:3">
      <c r="A2" s="3" t="s">
        <v>57</v>
      </c>
    </row>
    <row r="3" spans="1:3">
      <c r="A3" s="4" t="s">
        <v>58</v>
      </c>
      <c r="B3" s="8" t="n">
        <v>0.001</v>
      </c>
      <c r="C3" s="8" t="n">
        <v>0.001</v>
      </c>
    </row>
    <row r="4" spans="1:3">
      <c r="A4" s="4" t="s">
        <v>59</v>
      </c>
      <c r="B4" s="6" t="n">
        <v>90000000</v>
      </c>
      <c r="C4" s="6" t="n">
        <v>90000000</v>
      </c>
    </row>
    <row r="5" spans="1:3">
      <c r="A5" s="4" t="s">
        <v>60</v>
      </c>
      <c r="B5" s="6" t="n">
        <v>69703480</v>
      </c>
      <c r="C5" s="6" t="n">
        <v>69703480</v>
      </c>
    </row>
    <row r="6" spans="1:3">
      <c r="A6" s="4" t="s">
        <v>61</v>
      </c>
      <c r="B6" s="6" t="n">
        <v>69703480</v>
      </c>
      <c r="C6" s="6" t="n">
        <v>69703480</v>
      </c>
    </row>
    <row r="7" spans="1:3">
      <c r="A7" s="4" t="s">
        <v>62</v>
      </c>
      <c r="B7" s="8" t="n">
        <v>0.001</v>
      </c>
      <c r="C7" s="8" t="n">
        <v>0.001</v>
      </c>
    </row>
    <row r="8" spans="1:3">
      <c r="A8" s="4" t="s">
        <v>63</v>
      </c>
      <c r="B8" s="6" t="n">
        <v>10000000</v>
      </c>
      <c r="C8" s="6" t="n">
        <v>10000000</v>
      </c>
    </row>
    <row r="9" spans="1:3">
      <c r="A9" s="4" t="s">
        <v>64</v>
      </c>
      <c r="B9" s="4" t="s">
        <v>50</v>
      </c>
      <c r="C9" s="4" t="s">
        <v>50</v>
      </c>
    </row>
    <row r="10" spans="1:3">
      <c r="A10" s="4" t="s">
        <v>65</v>
      </c>
      <c r="B10" s="4" t="s">
        <v>50</v>
      </c>
      <c r="C10" s="4" t="s">
        <v>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v>
      </c>
      <c r="B1" s="2" t="s">
        <v>1</v>
      </c>
    </row>
    <row r="2" spans="1:3">
      <c r="B2" s="2" t="s">
        <v>2</v>
      </c>
      <c r="C2" s="2" t="s">
        <v>34</v>
      </c>
    </row>
    <row r="3" spans="1:3">
      <c r="A3" s="3" t="s">
        <v>67</v>
      </c>
    </row>
    <row r="4" spans="1:3">
      <c r="A4" s="4" t="s">
        <v>68</v>
      </c>
      <c r="B4" s="7" t="n">
        <v>6795</v>
      </c>
      <c r="C4" s="7" t="n">
        <v>8512</v>
      </c>
    </row>
    <row r="5" spans="1:3">
      <c r="A5" s="4" t="s">
        <v>69</v>
      </c>
      <c r="B5" s="6" t="n">
        <v>6300</v>
      </c>
      <c r="C5" s="6" t="n">
        <v>7898</v>
      </c>
    </row>
    <row r="6" spans="1:3">
      <c r="A6" s="4" t="s">
        <v>70</v>
      </c>
      <c r="B6" s="6" t="n">
        <v>495</v>
      </c>
      <c r="C6" s="6" t="n">
        <v>614</v>
      </c>
    </row>
    <row r="7" spans="1:3">
      <c r="A7" s="4" t="s">
        <v>71</v>
      </c>
      <c r="B7" s="6" t="n">
        <v>-343920</v>
      </c>
      <c r="C7" s="6" t="n">
        <v>-612547</v>
      </c>
    </row>
    <row r="8" spans="1:3">
      <c r="A8" s="4" t="s">
        <v>72</v>
      </c>
      <c r="B8" s="6" t="n">
        <v>2121795</v>
      </c>
    </row>
    <row r="9" spans="1:3">
      <c r="A9" s="4" t="s">
        <v>73</v>
      </c>
      <c r="C9" s="6" t="n">
        <v>126848</v>
      </c>
    </row>
    <row r="10" spans="1:3">
      <c r="A10" s="4" t="s">
        <v>74</v>
      </c>
      <c r="B10" s="6" t="n">
        <v>1778370</v>
      </c>
      <c r="C10" s="6" t="n">
        <v>-485085</v>
      </c>
    </row>
    <row r="11" spans="1:3">
      <c r="A11" s="3" t="s">
        <v>75</v>
      </c>
    </row>
    <row r="12" spans="1:3">
      <c r="A12" s="4" t="s">
        <v>76</v>
      </c>
      <c r="B12" s="6" t="n">
        <v>-16267</v>
      </c>
      <c r="C12" s="6" t="n">
        <v>-26509</v>
      </c>
    </row>
    <row r="13" spans="1:3">
      <c r="A13" s="4" t="s">
        <v>77</v>
      </c>
      <c r="B13" s="6" t="n">
        <v>-307</v>
      </c>
      <c r="C13" s="6" t="n">
        <v>-114</v>
      </c>
    </row>
    <row r="14" spans="1:3">
      <c r="A14" s="4" t="s">
        <v>78</v>
      </c>
      <c r="B14" s="6" t="n">
        <v>-16574</v>
      </c>
      <c r="C14" s="6" t="n">
        <v>-26623</v>
      </c>
    </row>
    <row r="15" spans="1:3">
      <c r="A15" s="4" t="s">
        <v>79</v>
      </c>
      <c r="B15" s="6" t="n">
        <v>1761796</v>
      </c>
      <c r="C15" s="6" t="n">
        <v>-511708</v>
      </c>
    </row>
    <row r="16" spans="1:3">
      <c r="A16" s="4" t="s">
        <v>80</v>
      </c>
      <c r="C16" s="6" t="n">
        <v>35435</v>
      </c>
    </row>
    <row r="17" spans="1:3">
      <c r="A17" s="4" t="s">
        <v>81</v>
      </c>
      <c r="B17" s="6" t="n">
        <v>1761796</v>
      </c>
      <c r="C17" s="6" t="n">
        <v>-476273</v>
      </c>
    </row>
    <row r="18" spans="1:3">
      <c r="A18" s="3" t="s">
        <v>82</v>
      </c>
    </row>
    <row r="19" spans="1:3">
      <c r="A19" s="4" t="s">
        <v>79</v>
      </c>
      <c r="B19" s="6" t="n">
        <v>1761796</v>
      </c>
      <c r="C19" s="6" t="n">
        <v>-511708</v>
      </c>
    </row>
    <row r="20" spans="1:3">
      <c r="A20" s="4" t="s">
        <v>83</v>
      </c>
      <c r="C20" s="6" t="n">
        <v>1592</v>
      </c>
    </row>
    <row r="21" spans="1:3">
      <c r="A21" s="4" t="s">
        <v>84</v>
      </c>
      <c r="B21" s="6" t="n">
        <v>1761796</v>
      </c>
      <c r="C21" s="6" t="n">
        <v>-510116</v>
      </c>
    </row>
    <row r="22" spans="1:3">
      <c r="A22" s="4" t="s">
        <v>85</v>
      </c>
      <c r="C22" s="6" t="n">
        <v>-34559</v>
      </c>
    </row>
    <row r="23" spans="1:3">
      <c r="A23" s="4" t="s">
        <v>86</v>
      </c>
      <c r="B23" s="7" t="n">
        <v>1761796</v>
      </c>
      <c r="C23" s="7" t="n">
        <v>-475557</v>
      </c>
    </row>
    <row r="24" spans="1:3">
      <c r="A24" s="4" t="s">
        <v>87</v>
      </c>
      <c r="B24" s="9" t="n">
        <v>0.03</v>
      </c>
      <c r="C24" s="9" t="n">
        <v>-0.01</v>
      </c>
    </row>
    <row r="25" spans="1:3">
      <c r="A25" s="4" t="s">
        <v>88</v>
      </c>
      <c r="B25" s="6" t="n">
        <v>69703480</v>
      </c>
      <c r="C25" s="6" t="n">
        <v>697034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68"/>
    <col customWidth="1" max="2" min="2" width="13"/>
    <col customWidth="1" max="3" min="3" width="27"/>
    <col customWidth="1" max="4" min="4" width="39"/>
    <col customWidth="1" max="5" min="5" width="20"/>
    <col customWidth="1" max="6" min="6" width="62"/>
    <col customWidth="1" max="7" min="7" width="26"/>
    <col customWidth="1" max="8" min="8" width="12"/>
  </cols>
  <sheetData>
    <row r="1" spans="1:8">
      <c r="A1" s="1" t="s">
        <v>89</v>
      </c>
      <c r="B1" s="2" t="s">
        <v>90</v>
      </c>
      <c r="C1" s="2" t="s">
        <v>52</v>
      </c>
      <c r="D1" s="2" t="s">
        <v>91</v>
      </c>
      <c r="E1" s="2" t="s">
        <v>53</v>
      </c>
      <c r="F1" s="2" t="s">
        <v>92</v>
      </c>
      <c r="G1" s="2" t="s">
        <v>93</v>
      </c>
      <c r="H1" s="2" t="s">
        <v>94</v>
      </c>
    </row>
    <row r="2" spans="1:8">
      <c r="A2" s="4" t="s">
        <v>95</v>
      </c>
      <c r="B2" s="7" t="n">
        <v>69704</v>
      </c>
      <c r="C2" s="7" t="n">
        <v>-69604</v>
      </c>
      <c r="D2" s="7" t="n">
        <v>809</v>
      </c>
      <c r="E2" s="7" t="n">
        <v>-1357727</v>
      </c>
      <c r="F2" s="7" t="n">
        <v>-1356818</v>
      </c>
      <c r="G2" s="7" t="n">
        <v>142896</v>
      </c>
      <c r="H2" s="7" t="n">
        <v>-1213922</v>
      </c>
    </row>
    <row r="3" spans="1:8">
      <c r="A3" s="4" t="s">
        <v>96</v>
      </c>
      <c r="B3" s="6" t="n">
        <v>69703480</v>
      </c>
    </row>
    <row r="4" spans="1:8">
      <c r="A4" s="4" t="s">
        <v>79</v>
      </c>
      <c r="E4" s="6" t="n">
        <v>-476273</v>
      </c>
      <c r="F4" s="6" t="n">
        <v>-476273</v>
      </c>
      <c r="G4" s="6" t="n">
        <v>-35435</v>
      </c>
      <c r="H4" s="6" t="n">
        <v>-511708</v>
      </c>
    </row>
    <row r="5" spans="1:8">
      <c r="A5" s="4" t="s">
        <v>83</v>
      </c>
      <c r="D5" s="6" t="n">
        <v>716</v>
      </c>
      <c r="F5" s="6" t="n">
        <v>716</v>
      </c>
      <c r="G5" s="6" t="n">
        <v>876</v>
      </c>
      <c r="H5" s="6" t="n">
        <v>1592</v>
      </c>
    </row>
    <row r="6" spans="1:8">
      <c r="A6" s="4" t="s">
        <v>97</v>
      </c>
      <c r="D6" s="7" t="n">
        <v>-1525</v>
      </c>
      <c r="F6" s="6" t="n">
        <v>-1525</v>
      </c>
      <c r="G6" s="7" t="n">
        <v>-108337</v>
      </c>
      <c r="H6" s="6" t="n">
        <v>-109862</v>
      </c>
    </row>
    <row r="7" spans="1:8">
      <c r="A7" s="4" t="s">
        <v>98</v>
      </c>
      <c r="B7" s="7" t="n">
        <v>69704</v>
      </c>
      <c r="C7" s="6" t="n">
        <v>-69604</v>
      </c>
      <c r="E7" s="6" t="n">
        <v>-1834000</v>
      </c>
      <c r="F7" s="6" t="n">
        <v>-1833900</v>
      </c>
      <c r="H7" s="6" t="n">
        <v>-1833900</v>
      </c>
    </row>
    <row r="8" spans="1:8">
      <c r="A8" s="4" t="s">
        <v>99</v>
      </c>
      <c r="B8" s="6" t="n">
        <v>69703480</v>
      </c>
    </row>
    <row r="9" spans="1:8">
      <c r="A9" s="4" t="s">
        <v>79</v>
      </c>
      <c r="E9" s="6" t="n">
        <v>1761796</v>
      </c>
      <c r="F9" s="6" t="n">
        <v>1761796</v>
      </c>
      <c r="H9" s="6" t="n">
        <v>1761796</v>
      </c>
    </row>
    <row r="10" spans="1:8">
      <c r="A10" s="4" t="s">
        <v>100</v>
      </c>
      <c r="B10" s="7" t="n">
        <v>69704</v>
      </c>
      <c r="C10" s="7" t="n">
        <v>-69604</v>
      </c>
      <c r="E10" s="7" t="n">
        <v>-72204</v>
      </c>
      <c r="F10" s="7" t="n">
        <v>-72104</v>
      </c>
      <c r="H10" s="7" t="n">
        <v>-72104</v>
      </c>
    </row>
    <row r="11" spans="1:8">
      <c r="A11" s="4" t="s">
        <v>101</v>
      </c>
      <c r="B11" s="6" t="n">
        <v>697034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2</v>
      </c>
      <c r="B1" s="2" t="s">
        <v>1</v>
      </c>
    </row>
    <row r="2" spans="1:3">
      <c r="B2" s="2" t="s">
        <v>2</v>
      </c>
      <c r="C2" s="2" t="s">
        <v>34</v>
      </c>
    </row>
    <row r="3" spans="1:3">
      <c r="A3" s="3" t="s">
        <v>103</v>
      </c>
    </row>
    <row r="4" spans="1:3">
      <c r="A4" s="4" t="s">
        <v>79</v>
      </c>
      <c r="B4" s="7" t="n">
        <v>1761796</v>
      </c>
      <c r="C4" s="7" t="n">
        <v>-511708</v>
      </c>
    </row>
    <row r="5" spans="1:3">
      <c r="A5" s="3" t="s">
        <v>104</v>
      </c>
    </row>
    <row r="6" spans="1:3">
      <c r="A6" s="4" t="s">
        <v>105</v>
      </c>
      <c r="C6" s="6" t="n">
        <v>6436</v>
      </c>
    </row>
    <row r="7" spans="1:3">
      <c r="A7" s="4" t="s">
        <v>72</v>
      </c>
      <c r="B7" s="6" t="n">
        <v>-2121795</v>
      </c>
    </row>
    <row r="8" spans="1:3">
      <c r="A8" s="4" t="s">
        <v>73</v>
      </c>
      <c r="C8" s="6" t="n">
        <v>-126848</v>
      </c>
    </row>
    <row r="9" spans="1:3">
      <c r="A9" s="3" t="s">
        <v>106</v>
      </c>
    </row>
    <row r="10" spans="1:3">
      <c r="A10" s="4" t="s">
        <v>38</v>
      </c>
      <c r="C10" s="6" t="n">
        <v>7046</v>
      </c>
    </row>
    <row r="11" spans="1:3">
      <c r="A11" s="4" t="s">
        <v>43</v>
      </c>
      <c r="B11" s="6" t="n">
        <v>227167</v>
      </c>
      <c r="C11" s="6" t="n">
        <v>410939</v>
      </c>
    </row>
    <row r="12" spans="1:3">
      <c r="A12" s="4" t="s">
        <v>107</v>
      </c>
      <c r="B12" s="6" t="n">
        <v>-132832</v>
      </c>
      <c r="C12" s="6" t="n">
        <v>-214135</v>
      </c>
    </row>
    <row r="13" spans="1:3">
      <c r="A13" s="3" t="s">
        <v>108</v>
      </c>
    </row>
    <row r="14" spans="1:3">
      <c r="A14" s="4" t="s">
        <v>109</v>
      </c>
      <c r="C14" s="6" t="n">
        <v>-3171</v>
      </c>
    </row>
    <row r="15" spans="1:3">
      <c r="A15" s="4" t="s">
        <v>110</v>
      </c>
      <c r="B15" s="6" t="n">
        <v>-2087</v>
      </c>
    </row>
    <row r="16" spans="1:3">
      <c r="A16" s="4" t="s">
        <v>111</v>
      </c>
      <c r="C16" s="6" t="n">
        <v>-3949</v>
      </c>
    </row>
    <row r="17" spans="1:3">
      <c r="A17" s="4" t="s">
        <v>112</v>
      </c>
      <c r="B17" s="6" t="n">
        <v>-2087</v>
      </c>
      <c r="C17" s="6" t="n">
        <v>-7120</v>
      </c>
    </row>
    <row r="18" spans="1:3">
      <c r="A18" s="3" t="s">
        <v>113</v>
      </c>
    </row>
    <row r="19" spans="1:3">
      <c r="A19" s="4" t="s">
        <v>114</v>
      </c>
      <c r="B19" s="6" t="n">
        <v>131328</v>
      </c>
      <c r="C19" s="6" t="n">
        <v>170627</v>
      </c>
    </row>
    <row r="20" spans="1:3">
      <c r="A20" s="4" t="s">
        <v>115</v>
      </c>
      <c r="B20" s="6" t="n">
        <v>131328</v>
      </c>
      <c r="C20" s="6" t="n">
        <v>170627</v>
      </c>
    </row>
    <row r="21" spans="1:3">
      <c r="A21" s="4" t="s">
        <v>116</v>
      </c>
      <c r="C21" s="6" t="n">
        <v>-30</v>
      </c>
    </row>
    <row r="22" spans="1:3">
      <c r="A22" s="4" t="s">
        <v>117</v>
      </c>
      <c r="B22" s="6" t="n">
        <v>-3591</v>
      </c>
      <c r="C22" s="6" t="n">
        <v>-50658</v>
      </c>
    </row>
    <row r="23" spans="1:3">
      <c r="A23" s="4" t="s">
        <v>118</v>
      </c>
      <c r="B23" s="6" t="n">
        <v>3691</v>
      </c>
      <c r="C23" s="6" t="n">
        <v>54349</v>
      </c>
    </row>
    <row r="24" spans="1:3">
      <c r="A24" s="4" t="s">
        <v>119</v>
      </c>
      <c r="B24" s="7" t="n">
        <v>100</v>
      </c>
      <c r="C24" s="7" t="n">
        <v>3691</v>
      </c>
    </row>
    <row r="25" spans="1:3">
      <c r="A25" s="3" t="s">
        <v>120</v>
      </c>
    </row>
    <row r="26" spans="1:3">
      <c r="A26" s="4" t="s">
        <v>121</v>
      </c>
      <c r="B26" s="4" t="s">
        <v>50</v>
      </c>
      <c r="C26" s="4" t="s">
        <v>50</v>
      </c>
    </row>
    <row r="27" spans="1:3">
      <c r="A27" s="4" t="s">
        <v>122</v>
      </c>
      <c r="B27" s="4" t="s">
        <v>50</v>
      </c>
      <c r="C27" s="4" t="s">
        <v>50</v>
      </c>
    </row>
    <row r="28" spans="1:3">
      <c r="A28" s="3" t="s">
        <v>123</v>
      </c>
    </row>
    <row r="29" spans="1:3">
      <c r="A29" s="4" t="s">
        <v>124</v>
      </c>
      <c r="C29" s="7" t="n">
        <v>2608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8</v>
      </c>
      <c r="B1" s="2" t="s">
        <v>1</v>
      </c>
    </row>
    <row r="2" spans="1:2">
      <c r="B2" s="2" t="s">
        <v>2</v>
      </c>
    </row>
    <row r="3" spans="1:2">
      <c r="A3" s="3" t="s">
        <v>126</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0</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Oper</vt:lpstr>
      <vt:lpstr>Consolidated Statements of Shar</vt:lpstr>
      <vt:lpstr>Consolidated Statements of Cash</vt:lpstr>
      <vt:lpstr>Note 1 - Description of Busines</vt:lpstr>
      <vt:lpstr>Note 2 - Summary of Significant</vt:lpstr>
      <vt:lpstr>Note 3 - Going Concern</vt:lpstr>
      <vt:lpstr>Note 4 - Related Party Transact</vt:lpstr>
      <vt:lpstr>Note 5 - Non-controlling Intere</vt:lpstr>
      <vt:lpstr>Note 6 - Disposal of Joint Vent</vt:lpstr>
      <vt:lpstr>Note 7 - Disposal of Subsidiari</vt:lpstr>
      <vt:lpstr>Note 8 - Income Taxes</vt:lpstr>
      <vt:lpstr>Note 2 - Summary of Significa15</vt:lpstr>
      <vt:lpstr>Note 2 - Summary of Significa16</vt:lpstr>
      <vt:lpstr>Note 4 - Related Party Transa17</vt:lpstr>
      <vt:lpstr>Note 8 - Income Taxes_ Schedule</vt:lpstr>
      <vt:lpstr>Note 1 - Description of Busin19</vt:lpstr>
      <vt:lpstr>Note 2 - Summary of Significa20</vt:lpstr>
      <vt:lpstr>Note 3 - Going Concern (Details</vt:lpstr>
      <vt:lpstr>Note 4 - Related Party Transa22</vt:lpstr>
      <vt:lpstr>Note 4 - Related Party Transa23</vt:lpstr>
      <vt:lpstr>Note 5 - Non-controlling Inte24</vt:lpstr>
      <vt:lpstr>Note 6 - Disposal of Joint Ve25</vt:lpstr>
      <vt:lpstr>Note 7 - Disposal of Subsidia26</vt:lpstr>
      <vt:lpstr>Note 8 - Income Taxes_ Schedu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2:21:49Z</dcterms:created>
  <dcterms:modified xmlns:dcterms="http://purl.org/dc/terms/" xmlns:xsi="http://www.w3.org/2001/XMLSchema-instance" xsi:type="dcterms:W3CDTF">2016-03-30T12:21:49Z</dcterms:modified>
  <dc:title xmlns:dc="http://purl.org/dc/elements/1.1/">Untitled</dc:title>
  <dc:description xmlns:dc="http://purl.org/dc/elements/1.1/"/>
  <dc:subject xmlns:dc="http://purl.org/dc/elements/1.1/"/>
  <cp:keywords/>
  <cp:category/>
</cp:coreProperties>
</file>